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Gl" sheetId="2" state="visible" r:id="rId2"/>
    <sheet xmlns:r="http://schemas.openxmlformats.org/officeDocument/2006/relationships" name="Risk_Return Detail Data Hartf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7">
  <si>
    <t>Label</t>
  </si>
  <si>
    <t>Element</t>
  </si>
  <si>
    <t>Value</t>
  </si>
  <si>
    <t>Prospectus [Line Items]</t>
  </si>
  <si>
    <t>rr_ProspectusLineItems</t>
  </si>
  <si>
    <t>Document Type</t>
  </si>
  <si>
    <t>dei_DocumentType</t>
  </si>
  <si>
    <t>Document Period End Date</t>
  </si>
  <si>
    <t>dei_DocumentPeriodEndDate</t>
  </si>
  <si>
    <t>Mar. 1,
		2018</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Feb. 28,
		2018</t>
  </si>
  <si>
    <t>Document Effective Date</t>
  </si>
  <si>
    <t>dei_DocumentEffectiveDate</t>
  </si>
  <si>
    <t>Prospectus Date</t>
  </si>
  <si>
    <t>rr_ProspectusDate</t>
  </si>
  <si>
    <t>Hartford Global Equity Income Fund | Class A</t>
  </si>
  <si>
    <t>Trading Symbol</t>
  </si>
  <si>
    <t>dei_TradingSymbol</t>
  </si>
  <si>
    <t>HLEAX</t>
  </si>
  <si>
    <t>Hartford Global Equity Income Fund | Class C</t>
  </si>
  <si>
    <t>HLECX</t>
  </si>
  <si>
    <t>Hartford Global Equity Income Fund | Class I</t>
  </si>
  <si>
    <t>HLEJX</t>
  </si>
  <si>
    <t>Hartford Global Equity Income Fund | Class R3</t>
  </si>
  <si>
    <t>HLERX</t>
  </si>
  <si>
    <t>Hartford Global Equity Income Fund | Class R4</t>
  </si>
  <si>
    <t>HLESX</t>
  </si>
  <si>
    <t>Hartford Global Equity Income Fund | Class R5</t>
  </si>
  <si>
    <t>HLETX</t>
  </si>
  <si>
    <t>Hartford Global Equity Income Fund | Class Y</t>
  </si>
  <si>
    <t>HLEYX</t>
  </si>
  <si>
    <t>Hartford Global Equity Income Fund | Class F</t>
  </si>
  <si>
    <t>HLEFX</t>
  </si>
  <si>
    <t>Hartford Global Equity Income Fund | Class T</t>
  </si>
  <si>
    <t>HLELX</t>
  </si>
  <si>
    <t>Mar. 01, 2018</t>
  </si>
  <si>
    <t>Hartford Global Equity Income Fund</t>
  </si>
  <si>
    <t>HARTFORD GLOBAL EQUITY INCOME FUND</t>
  </si>
  <si>
    <t>MARCH 1, 2018 SUPPLEMENT TO HARTFORD GLOBAL EQUITY INCOME FUND SUMMARY PROSPECTUS DATED MARCH 1, 2018 AND DATED MARCH 1, 2018 Reorganization of Hartford Global Equity Income Fund with and into Hartford International Equity Fund At a meeting held February 6-7, 2018, the Board of Directors (the “Board”) of The Hartford Mutual Funds, Inc. (the “Company”) approved an Agreement and Plan of Reorganization that provides for the reorganization of Hartford Global Equity Income Fund (the “Global Equity Income Fund”), a series of the Company, with and into Hartford International Equity Fund (the “International Equity Fund”), a separate series of the Company (the “Reorganization”). The Reorganization does not require shareholder approval. Shareholders will be provided with information about the benefits of this Reorganization in a separate information statement that is expected to be mailed to shareholders in May 2018. The Reorganization date is expected to be on or about June 25, 2018 (the “Closing Date”). The Reorganization contemplates: (1) the transfer of all of the assets of the Global Equity Income Fund to the International Equity Fund in exchange for shares of the International Equity Fund that have an aggregate net asset value equal to the aggregate net asset value of the shares of the Global Equity Income Fund on the valuation date for the Reorganization; (2) the assumption by the International Equity Fund of all of the liabilities of the Global Equity Income Fund; and (3) the distribution of shares of the International Equity Fund to the shareholders of the Global Equity Income Fund in complete liquidation of the Global Equity Income Fund. Each shareholder of the Global Equity Income Fund will receive shares of the International Equity Fund of the same class, and in equal value to, the shares of the Global Equity Income Fund held by that shareholder as of the Closing Date. In anticipation of the Reorganization, the Global Equity Income Fund may deviate from its investment objective and strategies as stated in the Fund’s prospectus. Please note that existing shareholders will be able to purchase additional shares of the Global Equity Income Fund through the close of business on or about June 22, 2018. New investors will continue to be able to purchase shares of the Global Equity Income Fund but only through the close of business on or about March 30, 2018. You can obtain information about the International Equity Fund on HartfordFunds.com. The foregoing is not an offer to sell, nor a solicitation of an offer to buy, any funds. This Supplement should be retained with your Summary Prospectus and Statutory Prospectus for future reference.</t>
  </si>
  <si>
    <t>Risk/Return:</t>
  </si>
  <si>
    <t>rr_RiskReturnAbstract</t>
  </si>
  <si>
    <t>Risk/Return [Heading]</t>
  </si>
  <si>
    <t>rr_RiskReturnHeading</t>
  </si>
  <si>
    <t>Supplement [Text Block]</t>
  </si>
  <si>
    <t>hmfic_SupplementTextBlock</t>
  </si>
  <si>
    <t>Risk Return Detail Data [Abstract]</t>
  </si>
  <si>
    <t>hmfic_RiskReturnDetailDataAbstra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6"/>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06415</v>
      </c>
    </row>
    <row r="7" spans="1:3">
      <c r="A7" s="4" t="s">
        <v>15</v>
      </c>
      <c r="B7" s="4" t="s">
        <v>16</v>
      </c>
      <c r="C7" s="4" t="s">
        <v>17</v>
      </c>
    </row>
    <row r="8" spans="1:3">
      <c r="A8" s="4" t="s">
        <v>18</v>
      </c>
      <c r="B8" s="4" t="s">
        <v>19</v>
      </c>
      <c r="C8" s="4" t="s">
        <v>20</v>
      </c>
    </row>
    <row r="9" spans="1:3">
      <c r="A9" s="4" t="s">
        <v>21</v>
      </c>
      <c r="B9" s="4" t="s">
        <v>22</v>
      </c>
      <c r="C9" s="4" t="s">
        <v>9</v>
      </c>
    </row>
    <row r="10" spans="1:3">
      <c r="A10" s="4" t="s">
        <v>23</v>
      </c>
      <c r="B10" s="4" t="s">
        <v>24</v>
      </c>
      <c r="C10" s="4" t="s">
        <v>9</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5</v>
      </c>
    </row>
    <row r="2" spans="1:1">
      <c r="A2" s="4" t="s">
        <v>46</v>
      </c>
    </row>
    <row r="3" spans="1:1">
      <c r="A3" s="4" t="s">
        <v>47</v>
      </c>
    </row>
    <row r="4" spans="1:1">
      <c r="A4" s="4" t="s">
        <v>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26"/>
    <col customWidth="1" max="3" min="3" width="80"/>
  </cols>
  <sheetData>
    <row r="1" spans="1:3">
      <c r="A1" s="1" t="s">
        <v>0</v>
      </c>
      <c r="B1" s="1" t="s">
        <v>1</v>
      </c>
      <c r="C1" s="2" t="s">
        <v>2</v>
      </c>
    </row>
    <row r="2" spans="1:3">
      <c r="A2" s="3" t="s">
        <v>49</v>
      </c>
      <c r="B2" s="4" t="s">
        <v>50</v>
      </c>
    </row>
    <row r="3" spans="1:3">
      <c r="A3" s="4" t="s">
        <v>10</v>
      </c>
      <c r="B3" s="4" t="s">
        <v>11</v>
      </c>
      <c r="C3" s="4" t="s">
        <v>12</v>
      </c>
    </row>
    <row r="4" spans="1:3">
      <c r="A4" s="4" t="s">
        <v>13</v>
      </c>
      <c r="B4" s="4" t="s">
        <v>14</v>
      </c>
      <c r="C4" s="5" t="n">
        <v>1006415</v>
      </c>
    </row>
    <row r="5" spans="1:3">
      <c r="A5" s="4" t="s">
        <v>46</v>
      </c>
    </row>
    <row r="6" spans="1:3">
      <c r="A6" s="3" t="s">
        <v>49</v>
      </c>
      <c r="B6" s="4" t="s">
        <v>50</v>
      </c>
    </row>
    <row r="7" spans="1:3">
      <c r="A7" s="4" t="s">
        <v>51</v>
      </c>
      <c r="B7" s="4" t="s">
        <v>52</v>
      </c>
      <c r="C7" s="4" t="s">
        <v>47</v>
      </c>
    </row>
    <row r="8" spans="1:3">
      <c r="A8" s="4" t="s">
        <v>53</v>
      </c>
      <c r="B8" s="4" t="s">
        <v>54</v>
      </c>
      <c r="C8"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35"/>
    <col customWidth="1" max="3" min="3" width="29"/>
  </cols>
  <sheetData>
    <row r="1" spans="1:3">
      <c r="A1" s="1" t="s">
        <v>0</v>
      </c>
      <c r="B1" s="1" t="s">
        <v>1</v>
      </c>
      <c r="C1" s="2" t="s">
        <v>2</v>
      </c>
    </row>
    <row r="2" spans="1:3">
      <c r="A2" s="3" t="s">
        <v>55</v>
      </c>
      <c r="B2" s="4" t="s">
        <v>56</v>
      </c>
    </row>
    <row r="3" spans="1:3">
      <c r="A3" s="4" t="s">
        <v>10</v>
      </c>
      <c r="B3" s="4" t="s">
        <v>11</v>
      </c>
      <c r="C3" s="4" t="s">
        <v>12</v>
      </c>
    </row>
    <row r="4" spans="1:3">
      <c r="A4" s="4" t="s">
        <v>23</v>
      </c>
      <c r="B4" s="4" t="s">
        <v>24</v>
      </c>
      <c r="C4" s="4" t="s">
        <v>9</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4:02:08Z</dcterms:created>
  <dcterms:modified xmlns:dcterms="http://purl.org/dc/terms/" xmlns:xsi="http://www.w3.org/2001/XMLSchema-instance" xsi:type="dcterms:W3CDTF">2018-03-20T14:02:08Z</dcterms:modified>
</cp:coreProperties>
</file>